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ibraltar Industries, Inc.</t>
        </is>
      </c>
    </row>
    <row r="8">
      <c r="A8" s="4" t="inlineStr">
        <is>
          <t>Entity Central Index Key</t>
        </is>
      </c>
      <c r="B8" s="4" t="inlineStr">
        <is>
          <t>00009125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Summary Compensation Average Average Value of Initial Fixed $100 Net Income Return on Total Peer Group (a) (b) (c) (d) (e) (f) (g) (h) (i) 2022 $ 4,498,650 $ 1,837,010 $ 973,521 $ 505,284 $ 91 $ 128 $ 82,406 12.71 % 2021 $ 4,015,386 $ 1,084,292 $ 958,208 $ 352,480 $ 132 $ 141 $ 75,629 11.30 % 2020 $ 4,478,318 $ 7,389,974 $ 1,333,898 $ 2,060,202 $ 143 $ 112 $ 64,566 17.59 %</t>
        </is>
      </c>
      <c r="C4" s="4" t="inlineStr">
        <is>
          <t xml:space="preserve"> </t>
        </is>
      </c>
      <c r="D4" s="4" t="inlineStr">
        <is>
          <t xml:space="preserve"> </t>
        </is>
      </c>
    </row>
    <row r="5">
      <c r="A5" s="4" t="inlineStr">
        <is>
          <t>Company Selected Measure Name</t>
        </is>
      </c>
      <c r="B5" s="4" t="inlineStr">
        <is>
          <t>Return on Invested Capital</t>
        </is>
      </c>
      <c r="C5" s="4" t="inlineStr">
        <is>
          <t xml:space="preserve"> </t>
        </is>
      </c>
      <c r="D5" s="4" t="inlineStr">
        <is>
          <t xml:space="preserve"> </t>
        </is>
      </c>
    </row>
    <row r="6">
      <c r="A6" s="4" t="inlineStr">
        <is>
          <t>Named Executive Officers, Footnote [Text Block]</t>
        </is>
      </c>
      <c r="B6" s="4" t="inlineStr">
        <is>
          <t>(1) The PEO is Bosway our Chief Executive Officer who has been CEO since 2019. (3) The non-PEO NEOs as a group included for purposes of calculating the average amounts in each applicable year are as follows: 2022: Murphy, Bolanowski, Watorek, Burns, and Jensen 2021: Murphy, Watorek, Burns, and Jensen 2020: Murphy, Syvrud, Watorek, Heard, and Burns</t>
        </is>
      </c>
      <c r="C6" s="4" t="inlineStr">
        <is>
          <t xml:space="preserve"> </t>
        </is>
      </c>
      <c r="D6" s="4" t="inlineStr">
        <is>
          <t xml:space="preserve"> </t>
        </is>
      </c>
    </row>
    <row r="7">
      <c r="A7" s="4" t="inlineStr">
        <is>
          <t>Peer Group Issuers, Footnote [Text Block]</t>
        </is>
      </c>
      <c r="B7" s="4" t="inlineStr">
        <is>
          <t>(6) The selected peer group is the S&amp;P SmallCap 600 Industrials Index.</t>
        </is>
      </c>
      <c r="C7" s="4" t="inlineStr">
        <is>
          <t xml:space="preserve"> </t>
        </is>
      </c>
      <c r="D7" s="4" t="inlineStr">
        <is>
          <t xml:space="preserve"> </t>
        </is>
      </c>
    </row>
    <row r="8">
      <c r="A8" s="4" t="inlineStr">
        <is>
          <t>PEO Total Compensation Amount</t>
        </is>
      </c>
      <c r="B8" s="5" t="n">
        <v>4498650</v>
      </c>
      <c r="C8" s="5" t="n">
        <v>4015386</v>
      </c>
      <c r="D8" s="5" t="n">
        <v>4478318</v>
      </c>
    </row>
    <row r="9">
      <c r="A9" s="4" t="inlineStr">
        <is>
          <t>PEO Actually Paid Compensation Amount</t>
        </is>
      </c>
      <c r="B9" s="5" t="n">
        <v>1837010</v>
      </c>
      <c r="C9" s="6" t="n">
        <v>1084292</v>
      </c>
      <c r="D9" s="6" t="n">
        <v>7389974</v>
      </c>
    </row>
    <row r="10">
      <c r="A10" s="4" t="inlineStr">
        <is>
          <t>Adjustment To PEO Compensation, Footnote [Text Block]</t>
        </is>
      </c>
      <c r="B10" s="4" t="inlineStr">
        <is>
          <t xml:space="preserve">(2) To calculate Compensation Actually Paid ("CAP") for the PEO, the following adjustments were made to the SCT total in accordance with SEC methodology for determining CAP for each year shown: Year 2022 2021 2020 PEO Bosway Bosway Bosway SCT Total Compensation $ 4,498,650 $ 4,015,386 $ 4,478,318 Less: Stock Award Values Reported in SCT for the Covered Year $ (2,887,445) $ (2,887,488) $ (2,769,105) Plus: Year-End Fair Value for Stock Awards Granted in the Covered Year $ 2,102,910 $ 780,890 $ 4,173,818 Change in Fair Value of Outstanding Unvested Stock Awards from Prior Years $ (1,638,008) $ (777,993) $ 1,502,807 Change in Fair Value of Stock Awards from Prior Years that Vested in the Covered Year $ (239,097) $ (46,503) $ 4,136 Compensation Actually Paid $ 1,837,010 $ 1,084,292 $ 7,389,974 </t>
        </is>
      </c>
      <c r="C10" s="4" t="inlineStr">
        <is>
          <t xml:space="preserve"> </t>
        </is>
      </c>
      <c r="D10" s="4" t="inlineStr">
        <is>
          <t xml:space="preserve"> </t>
        </is>
      </c>
    </row>
    <row r="11">
      <c r="A11" s="4" t="inlineStr">
        <is>
          <t>Non-PEO NEO Average Total Compensation Amount</t>
        </is>
      </c>
      <c r="B11" s="5" t="n">
        <v>973521</v>
      </c>
      <c r="C11" s="6" t="n">
        <v>958208</v>
      </c>
      <c r="D11" s="6" t="n">
        <v>1333898</v>
      </c>
    </row>
    <row r="12">
      <c r="A12" s="4" t="inlineStr">
        <is>
          <t>Non-PEO NEO Average Compensation Actually Paid Amount</t>
        </is>
      </c>
      <c r="B12" s="5" t="n">
        <v>505284</v>
      </c>
      <c r="C12" s="6" t="n">
        <v>352480</v>
      </c>
      <c r="D12" s="6" t="n">
        <v>2060202</v>
      </c>
    </row>
    <row r="13">
      <c r="A13" s="4" t="inlineStr">
        <is>
          <t>Adjustment to Non-PEO NEO Compensation Footnote [Text Block]</t>
        </is>
      </c>
      <c r="B13" s="4" t="inlineStr">
        <is>
          <t xml:space="preserve">(4) To calculate CAP for the Non-PEO NEO, the following adjustments were made to the SCT total in accordance with SEC methodology for determining CAP for each year shown: Year 2022 2021 2020 Non-PEO NEOs See Note 3 See Note 3 See Note 3 Average SCT Total Compensation $ 973,521 $ 958,208 $ 1,333,898 Less: Average Stock Award Values Reported in SCT for the Covered Year $ (427,869) $ (465,253) $ (557,480) Plus: Average Year-End Fair Value for Stock Awards Granted in the Covered Year $ 303,370 $ 107,105 $ 862,274 Average Change in Fair Value of Outstanding Unvested Stock Awards from Prior Years $ (246,093) $ (249,179) $ 317,929 Average Change in Fair Value of Stock Awards from Prior Years that Vested in the Covered Year $ (97,645) $ 1,599 $ 103,581 Average Compensation Actually Paid $ 505,284 $ 352,480 $ 2,060,20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Most Important Nature Return on invested capital Financial measure Net sales Financial measure Adjusted EPS Financial measure Days working capital Financial measure</t>
        </is>
      </c>
      <c r="C17" s="4" t="inlineStr">
        <is>
          <t xml:space="preserve"> </t>
        </is>
      </c>
      <c r="D17" s="4" t="inlineStr">
        <is>
          <t xml:space="preserve"> </t>
        </is>
      </c>
    </row>
    <row r="18">
      <c r="A18" s="4" t="inlineStr">
        <is>
          <t>Total Shareholder Return Amount</t>
        </is>
      </c>
      <c r="B18" s="5" t="n">
        <v>91</v>
      </c>
      <c r="C18" s="6" t="n">
        <v>132</v>
      </c>
      <c r="D18" s="6" t="n">
        <v>143</v>
      </c>
    </row>
    <row r="19">
      <c r="A19" s="4" t="inlineStr">
        <is>
          <t>Peer Group Total Shareholder Return Amount</t>
        </is>
      </c>
      <c r="B19" s="6" t="n">
        <v>128</v>
      </c>
      <c r="C19" s="6" t="n">
        <v>141</v>
      </c>
      <c r="D19" s="6" t="n">
        <v>112</v>
      </c>
    </row>
    <row r="20">
      <c r="A20" s="4" t="inlineStr">
        <is>
          <t>Net Income (Loss)</t>
        </is>
      </c>
      <c r="B20" s="5" t="n">
        <v>82406</v>
      </c>
      <c r="C20" s="5" t="n">
        <v>75629</v>
      </c>
      <c r="D20" s="5" t="n">
        <v>64566</v>
      </c>
    </row>
    <row r="21">
      <c r="A21" s="4" t="inlineStr">
        <is>
          <t>Company Selected Measure Amount</t>
        </is>
      </c>
      <c r="B21" s="7" t="n">
        <v>0.1271</v>
      </c>
      <c r="C21" s="7" t="n">
        <v>0.113</v>
      </c>
      <c r="D21" s="7" t="n">
        <v>0.1759</v>
      </c>
    </row>
    <row r="22">
      <c r="A22" s="4" t="inlineStr">
        <is>
          <t>PEO Name</t>
        </is>
      </c>
      <c r="B22" s="4" t="inlineStr">
        <is>
          <t>Bosway</t>
        </is>
      </c>
      <c r="C22" s="4" t="inlineStr">
        <is>
          <t xml:space="preserve"> </t>
        </is>
      </c>
      <c r="D22" s="4" t="inlineStr">
        <is>
          <t xml:space="preserve"> </t>
        </is>
      </c>
    </row>
    <row r="23">
      <c r="A23" s="4" t="inlineStr">
        <is>
          <t>Additional 402(v) Disclosure [Text Block]</t>
        </is>
      </c>
      <c r="B23" s="4" t="inlineStr">
        <is>
          <t>Performance Measures The items listed below represent the most important performance measures used by the Company in 2022 to determine CAP, as described in greater detail in the "Compensation Philosophy and Pay-for-Performance" in the CD&amp;A section of this Proxy Statement: Relationship between Pay and Performance Below are graphs showing the relationships between CAP and the performance measures presented in the table abov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5) The comparison of total shareholder returns assumes that $100 was invested on December 31 of the prior year in Gibraltar Industries, Inc. and the S&amp;P SmallCap 600 Industrials Index, and that dividends were reinvested when paid.</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Non-GAAP Measure Description [Text Block]</t>
        </is>
      </c>
      <c r="B29" s="4" t="inlineStr">
        <is>
          <t>(7) The Company-selected measure, which is a measure the Company believes represents the most important financial performance not otherwise presented in the table above that the Company uses to link CAP to the NEOs for fiscal year 2022 to the Company's performance is Return on Invested Capital ("ROIC"), a non-GAAP measure. ROIC is defined as adjusted net income before interest (defined as income from continuing operations, as reported in the Company's audited financial statements plus after tax restructuring charges, senior leadership transition costs, acquisition related items, portfolio management, other special costs or intangible asset impairment charges, if any in applicable year, and tax effected interest expense), divided by average adjusted invested capital (the 13-month average of total stockholders' equity adjusted for special charges plus debt, minus cash for the applicable year). While the Company uses numerous financial measures for purposes of evaluating performance for the Company's compensation programs, the Company has determined that ROIC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sale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EP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Days working capital</t>
        </is>
      </c>
      <c r="C41" s="4" t="inlineStr">
        <is>
          <t xml:space="preserve"> </t>
        </is>
      </c>
      <c r="D41" s="4" t="inlineStr">
        <is>
          <t xml:space="preserve"> </t>
        </is>
      </c>
    </row>
    <row r="42">
      <c r="A42" s="4" t="inlineStr">
        <is>
          <t>PEO [Member] | Stock Award Values Reported in SCT for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2887445</v>
      </c>
      <c r="C44" s="5" t="n">
        <v>-2887488</v>
      </c>
      <c r="D44" s="5" t="n">
        <v>-2769105</v>
      </c>
    </row>
    <row r="45">
      <c r="A45" s="4" t="inlineStr">
        <is>
          <t>PEO [Member] | Year-End Fair Value for Stock Awards Gran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102910</v>
      </c>
      <c r="C47" s="6" t="n">
        <v>780890</v>
      </c>
      <c r="D47" s="6" t="n">
        <v>4173818</v>
      </c>
    </row>
    <row r="48">
      <c r="A48" s="4" t="inlineStr">
        <is>
          <t>PEO [Member] | Change in Fair Value of Outstanding Unvested Stock Awards from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38008</v>
      </c>
      <c r="C50" s="6" t="n">
        <v>-777993</v>
      </c>
      <c r="D50" s="6" t="n">
        <v>1502807</v>
      </c>
    </row>
    <row r="51">
      <c r="A51" s="4" t="inlineStr">
        <is>
          <t>PEO [Member] | Change in Fair Value of Stock Awards from Prior Years that Vested in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39097</v>
      </c>
      <c r="C53" s="6" t="n">
        <v>-46503</v>
      </c>
      <c r="D53" s="6" t="n">
        <v>4136</v>
      </c>
    </row>
    <row r="54">
      <c r="A54" s="4" t="inlineStr">
        <is>
          <t>Non-PEO NEO [Member] | Average Stock Award Values Reported in SCT for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27869</v>
      </c>
      <c r="C56" s="6" t="n">
        <v>-465253</v>
      </c>
      <c r="D56" s="6" t="n">
        <v>-557480</v>
      </c>
    </row>
    <row r="57">
      <c r="A57" s="4" t="inlineStr">
        <is>
          <t>Non-PEO NEO [Member] | Average Year-End Fair Value for Stock Awards Granted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3370</v>
      </c>
      <c r="C59" s="6" t="n">
        <v>107105</v>
      </c>
      <c r="D59" s="6" t="n">
        <v>862274</v>
      </c>
    </row>
    <row r="60">
      <c r="A60" s="4" t="inlineStr">
        <is>
          <t>Non-PEO NEO [Member] | Average Change in Fair Value of Outstanding Unvested Stock Awards from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6093</v>
      </c>
      <c r="C62" s="6" t="n">
        <v>-249179</v>
      </c>
      <c r="D62" s="6" t="n">
        <v>317929</v>
      </c>
    </row>
    <row r="63">
      <c r="A63" s="4" t="inlineStr">
        <is>
          <t>Non-PEO NEO [Member] | Average Change in Fair Value of Stock Awards from Prior Years that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97645</v>
      </c>
      <c r="C65" s="5" t="n">
        <v>1599</v>
      </c>
      <c r="D65" s="5" t="n">
        <v>1035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19:30Z</dcterms:created>
  <dcterms:modified xmlns:dcterms="http://purl.org/dc/terms/" xmlns:xsi="http://www.w3.org/2001/XMLSchema-instance" xsi:type="dcterms:W3CDTF">2023-04-03T21:19:30Z</dcterms:modified>
</cp:coreProperties>
</file>